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Related Party Transactions" sheetId="7" r:id="rId7"/>
    <s:sheet name="Notes Payable" sheetId="8" r:id="rId8"/>
    <s:sheet name="Commitments and Contingencies" sheetId="9" r:id="rId9"/>
    <s:sheet name="Equity" sheetId="10" r:id="rId10"/>
    <s:sheet name="Stock Options" sheetId="11" r:id="rId11"/>
    <s:sheet name="Income Taxes" sheetId="12" r:id="rId12"/>
    <s:sheet name="Going Concern" sheetId="13" r:id="rId13"/>
    <s:sheet name="Acquisitions" sheetId="14" r:id="rId14"/>
    <s:sheet name="Net Income (Loss) Per Share" sheetId="15" r:id="rId15"/>
    <s:sheet name="Subsequent Events" sheetId="16" r:id="rId16"/>
    <s:sheet name="Summary of Significant Accoun17" sheetId="17" r:id="rId17"/>
    <s:sheet name="Summary of Significant Accoun18" sheetId="18" r:id="rId18"/>
    <s:sheet name="Income Taxes (Tables)" sheetId="19" r:id="rId19"/>
    <s:sheet name="Net Income (Loss) Per Share (Ta" sheetId="20" r:id="rId20"/>
    <s:sheet name="Summary of Significant Accoun21" sheetId="21" r:id="rId21"/>
    <s:sheet name="Related Party Transactions (Det" sheetId="22" r:id="rId22"/>
    <s:sheet name="Notes Payable (Details Narrativ" sheetId="23" r:id="rId23"/>
    <s:sheet name="Equity (Details Narrative)" sheetId="24" r:id="rId24"/>
    <s:sheet name="Income Taxes (Details Narrative" sheetId="25" r:id="rId25"/>
    <s:sheet name="Income Taxes (Details)" sheetId="26" r:id="rId26"/>
    <s:sheet name="Acquisitions (Details Narrative" sheetId="27" r:id="rId27"/>
    <s:sheet name="Net Income (Loss) Per Share (De"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242">
  <si>
    <t>Document and Entity Information - shares</t>
  </si>
  <si>
    <t>3 Months Ended</t>
  </si>
  <si>
    <t>Dec. 31, 2015</t>
  </si>
  <si>
    <t>Feb. 18, 2016</t>
  </si>
  <si>
    <t>Document And Entity Information</t>
  </si>
  <si>
    <t>Entity Registrant Name</t>
  </si>
  <si>
    <t>American BriVision (Holding) Corp</t>
  </si>
  <si>
    <t>Entity Central Index Key</t>
  </si>
  <si>
    <t>Document Type</t>
  </si>
  <si>
    <t>10-Q</t>
  </si>
  <si>
    <t>Trading Symbol</t>
  </si>
  <si>
    <t>ECOC</t>
  </si>
  <si>
    <t>Document Period End Date</t>
  </si>
  <si>
    <t>Dec. 31,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5</t>
  </si>
  <si>
    <t>Current assets</t>
  </si>
  <si>
    <t>Cash</t>
  </si>
  <si>
    <t>Inventory</t>
  </si>
  <si>
    <t>Total Current Assets</t>
  </si>
  <si>
    <t>Intangible assets, net</t>
  </si>
  <si>
    <t>Total Assets</t>
  </si>
  <si>
    <t>Liabilities and Equity</t>
  </si>
  <si>
    <t>Accrued expenses</t>
  </si>
  <si>
    <t xml:space="preserve"> </t>
  </si>
  <si>
    <t>Note payable</t>
  </si>
  <si>
    <t>Related party note payable</t>
  </si>
  <si>
    <t>Commitments and Contingencies (Note 5)</t>
  </si>
  <si>
    <t>Metu Brands. Inc. ("MTOO") shareholders' equity</t>
  </si>
  <si>
    <t>Common Stock 90,000,000 authorized at $0.001 par value; shares issued and outstanding 65,431,144 and 60,011,144 at December 31, 2015 and September 30, 2015</t>
  </si>
  <si>
    <t>Additional paid-in capital</t>
  </si>
  <si>
    <t>Retained earnings</t>
  </si>
  <si>
    <t>Total equity</t>
  </si>
  <si>
    <t>Total liabilities and equity</t>
  </si>
  <si>
    <t>Convertible Preferred Stock [Member]</t>
  </si>
  <si>
    <t>Preferred Stock 10,000,000 authorized at $.001 par value shares issued and outstanding 0 and 271 at December 31, 2015 and September 30, 2015</t>
  </si>
  <si>
    <t>CONSOLIDATED BALANCE SHEETS (Parenthetical) - $ / shares</t>
  </si>
  <si>
    <t>Sep. 30, 2014</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t>
  </si>
  <si>
    <t>Dec. 31, 2014</t>
  </si>
  <si>
    <t>Income Statement [Abstract]</t>
  </si>
  <si>
    <t>Revenues</t>
  </si>
  <si>
    <t>Cost of sales</t>
  </si>
  <si>
    <t>Gross profit</t>
  </si>
  <si>
    <t>Operating expenses</t>
  </si>
  <si>
    <t>Net income(loss) from operations</t>
  </si>
  <si>
    <t>Other income(expense)</t>
  </si>
  <si>
    <t>Cancellation of debt</t>
  </si>
  <si>
    <t>Total Other Income (Expense)</t>
  </si>
  <si>
    <t>Income(loss) from continuing operations before income taxes</t>
  </si>
  <si>
    <t>Income taxes</t>
  </si>
  <si>
    <t>Net income(loss)</t>
  </si>
  <si>
    <t>Basic and Diluted income per share</t>
  </si>
  <si>
    <t>Basic and diluted income per share (in dollars per share)</t>
  </si>
  <si>
    <t>Weighted average number of shares outstanding basic and diluted (in shares)</t>
  </si>
  <si>
    <t>CONSOLIDATED STATEMENTS OF CASH FLOW - USD ($)</t>
  </si>
  <si>
    <t>Cash flows from operating activities</t>
  </si>
  <si>
    <t>Net income (loss) from continuing operations</t>
  </si>
  <si>
    <t>Adjustments to reconcile net loss to net cash used by operating activities:</t>
  </si>
  <si>
    <t>Increase (decrease) in notes payable</t>
  </si>
  <si>
    <t>Increase (decrease) in accrued expenses</t>
  </si>
  <si>
    <t>Net cash used in operating activities</t>
  </si>
  <si>
    <t>Cash flows from investing activities</t>
  </si>
  <si>
    <t>Net cash provided(used) by investing activities</t>
  </si>
  <si>
    <t>Cash flows from financing activities</t>
  </si>
  <si>
    <t>Net cash provided(used) by financing activities</t>
  </si>
  <si>
    <t>Net increase(decrease) in cash</t>
  </si>
  <si>
    <t>Cash, beginning of period</t>
  </si>
  <si>
    <t>Cash, end of period</t>
  </si>
  <si>
    <t>Supplemental disclosure of cash flow information</t>
  </si>
  <si>
    <t>Interest paid</t>
  </si>
  <si>
    <t>Income taxes paid</t>
  </si>
  <si>
    <t>Summary of Significant Accounting Policies</t>
  </si>
  <si>
    <t>Accounting Policies [Abstract]</t>
  </si>
  <si>
    <t>Note
1  Summary of Significant Accounting Policies Description
of the Company. Reclassifications.
Basis
of Preparation. Principles
of Consolidation. Use
of Estimates. Revenue
Recognition. Loss
Per Share. 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 Patents.
Long-Lived
Assets. Stock-Based
Compensation. We
account for stock options granted to non-employees under the fair-value method with stock-based compensation expense being charged
to earnings on the earlier of the date services are performed or a performance commitment exists. Recent
Accounting Pronouncements We
have reviewed all Accounting Standards Updates issued by the Financial Accounting Standards Board since we last issued financial
statements and have determined none of them would have a material effect on the consolidated financial statements upon adoption.</t>
  </si>
  <si>
    <t>Related Party Transactions</t>
  </si>
  <si>
    <t>Related Party Transactions [Abstract]</t>
  </si>
  <si>
    <t>Note
2  Related Party Transactions We
have borrowed funds for our operations from certain major stockholders, directors and officers as disclosed below. We
have an unsecured demand note payable due of $9,000 to Shulamit Lazar, our sole officer and director for funds advanced the Company
through the bankruptcy process. This is unsecured with a zero percent interest rate and is payable on demand. The whole amount
was cancelled on December 2, 2015. As
part of the bankruptcy sale Shulamit Lazar was awarded all 271 of the convertible preferred shares, which were converted into
5,420,000 shares of common stocks on November 30, 2015. Shulamit
Lazar received compensation of 30,000,000 shares valued at $30,000 during the year ended September 30, 2015. The
related party notes payable was $0 and $9,000 as of December 31, 2015 and September 30, 2015, respectively.</t>
  </si>
  <si>
    <t>Notes Payable</t>
  </si>
  <si>
    <t>Notes Payable [Abstract]</t>
  </si>
  <si>
    <t>Note
3  Notes Payable We
have the following notes as of September 30, 2015: Post
bankruptcy the Company acquired the assets of Seene LLC (a ready to operate web site business). In addition to a $3,000 deposit
the Company signed a note payable for $7,000. This note was due September 24, 2014 and carries a zero percent interest rate. This
note payable was cancelled on November 4. 2015. The
notes payable was $0 and $7,000 as of December 31, 2015 and September 30, 2015, respectively.</t>
  </si>
  <si>
    <t>Commitments and Contingencies</t>
  </si>
  <si>
    <t>Commitments and Contingencies Disclosure [Abstract]</t>
  </si>
  <si>
    <t>Note
4  Commitments and Contingencies Contingencies. All
contingencies have been settled through our bankruptcy petition in September 2014 subsequent to this financial reporting period. Lease
Commitments. None.</t>
  </si>
  <si>
    <t>Equity</t>
  </si>
  <si>
    <t>Equity [Abstract]</t>
  </si>
  <si>
    <t>Note
5  Equity Common
Stock As
of September 30, 2014 the Company had 11,144 common shares issued and outstanding and 90,000,000 shares of Common Stock authorized
par value $0.001 and the holders of the Company's common stock are entitled to one vote per each share of common stock held. Additionally
as part of the bankruptcy sale the Company has had a reverse stock split of 5,000 for 1 on August 13, 2014 which has been reflected
retroactively in these financial statements. 30,000,000 shares of common stock was issued to Shulamit Lazar for her initial $20,000
deposit to purchase the company. The Company also issued 30,000,000 shares of common stock in the year ended September 30, 2015
to a related party (Shulamit Lazar) for services valued at $30,000. As of December 31, 2015 and September 30, 2015 the company
had 65,431,144 and 60,011,144 common shares outstanding, respectively. Preferred
Stock As
of September 30, 2015 the Company had 10,000,000 shares of Preferred Stock authorized par value $.001 and the holders of the Company's
Preferred Stock can convert each share into 100,000 shares of voting Common Stock. Additionally each Preferred Share is entitled
to the voting rights 100,000 common stock shares. Subsequent to the date of these financial statements but prior to issuance the
preferred shares have been amended to carry voting and conversion rights equal to 20,000 common shares each. The Company had 271
shares issued during bankruptcy to Innovation Consulting LLC for $5,000 and 271 shares were issued and outstanding as of September
30, 2015. The shares were converted into 5,420,000 shares of common stocks on November 30, 2015.</t>
  </si>
  <si>
    <t>Stock Options</t>
  </si>
  <si>
    <t>Disclosure of Compensation Related Costs, Share-based Payments [Abstract]</t>
  </si>
  <si>
    <t>Note
6  Stock Options There
were no stock options issued during the period ended December 31, 2015 and September 30, 2015. As part of our bankruptcy agreement
approved on September 19, 2014 all common conversion rights of any kind including the equity compensation plan without limitation
, warrants, options and convertible notes were cancelled and extinguished for the current and prior fiscal years.</t>
  </si>
  <si>
    <t>Income Taxes</t>
  </si>
  <si>
    <t>Income Tax Disclosure [Abstract]</t>
  </si>
  <si>
    <t>Note
7  Income Taxes As
of December 31, 2015 , the Company had approximately $75,689 in post bankruptcy net operating loss carry forwards for federal
income tax purposes which expire between 2015 and 2033. Generally, these can be carried forward and applied against
future taxable income at the tax rate applicable at that time. We are currently using a 1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Components
of deferred tax assets and (liabilities) are as follows:
2015 2014
Net operating loss
carry forwards valuation available $ 75,689 $ 25,060
Valuation Allowances (25,734 ) (3,759 )
Deferred
Tax Asset 25,734 3,759
Net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25,734 at December 31, 2015 During the period ended December 31, 2015, the company utilized $9,827
of its NOL.</t>
  </si>
  <si>
    <t>Going Concern</t>
  </si>
  <si>
    <t>Note
8  Going Concern The
accompanying financial statements have been prepared assuming that the Company will continue as a going concern. Currently, the
Company has limited post bankruptcy operations and a working capital deficit as of December 31, 2015.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Acquisitions</t>
  </si>
  <si>
    <t>Business Combinations [Abstract]</t>
  </si>
  <si>
    <t>Note
9 - Acquisitions On
September 25, 2014 the company entered into an agreement to buy the ready to operate business assets of Seene LLC. The cost of
this acquisition was $10,000 which was allocated $795 to inventory and $9,205 to the intangible assets of the "MeTu" trade name
and web site MeTuBoutique.com.</t>
  </si>
  <si>
    <t>Net Income (Loss) Per Share</t>
  </si>
  <si>
    <t>Earnings Per Share [Abstract]</t>
  </si>
  <si>
    <t>Note
10 -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he following is a reconciliation of the computation for basic and diluted EPS for the years ended December 31, 2015 and
2014:
2015 2014
Net
Income (loss) $ 9,827 $ (1,030 )
Weighted-average
common shares outstanding
Weighted-average
common stock 61,817,811 54,593,032
Weighted-average
common shares outstanding- basic and diluted 61,817,811 54,593,032</t>
  </si>
  <si>
    <t>Subsequent Events</t>
  </si>
  <si>
    <t>Subsequent Events [Abstract]</t>
  </si>
  <si>
    <t>Note
11 - Subsequent Events We
have evaluated subsequent events and transactions that occurred through the date and time our financial statements were issued
for potential recognition or disclosure in the accompanying financial statements. On
February 8, 2016, a Share Exchange Agreement (Share Exchange Agreement) was entered into by and among American BriVision
(Holding) Corporation (the Company), BriVision, Euro-Asia Investment &amp; Finance Corp. Limited, a company incorporated
under the laws of Hong Kong Special Administrative Region of China (Euro-Asia), being the owners of record of 52,336,000shares
of common stock of the Company, and the persons listed in Exhibit A thereof (the BriVisionShareholders),
being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52,936,583 shares
(the Acquisition Stock) (subject to adjustment for fractionalized shares as set forth below) of the Companys
common stock to the BriVision Shareholders (or their designees), and 51,945,225 shares of the Companys common stock owned
by Euro-Asia were cancelled and retired to treasury. The Acquisition Stock collectively represents 79.70% of the issued and outstanding
common stock of the Company immediately after the Closing, in exchange for the BriVision Stock, representing 100% of the issued
share capital of BriVision. As a result of the exchange of the BriVision Stock for the Acquisition Stock (the Share
Exchange), BriVision became a wholly owned subsidiary of the Company and there was a change of control of the Company following
the closing. There were no warrants, options or other equity instruments issued in connection with the share exchange
agreement. As
a result of the consummation of the Share Exchange, BriVision is now our wholly-owned subsidiary and its shareholders own approximately
79.70% of our issued and outstanding common stock.</t>
  </si>
  <si>
    <t>Summary of Significant Accounting Policies (Policies)</t>
  </si>
  <si>
    <t>Description of the Company</t>
  </si>
  <si>
    <t xml:space="preserve">Description of the Company. </t>
  </si>
  <si>
    <t>Reclassifications</t>
  </si>
  <si>
    <t>Reclassifications.</t>
  </si>
  <si>
    <t>Basis of Preparation</t>
  </si>
  <si>
    <t>Basis of Preparation.</t>
  </si>
  <si>
    <t>Principles of Consolidation</t>
  </si>
  <si>
    <t xml:space="preserve">Principles of Consolidation. </t>
  </si>
  <si>
    <t>Use of Estimates</t>
  </si>
  <si>
    <t xml:space="preserve">Use of Estimates. </t>
  </si>
  <si>
    <t>Revenue Recognition</t>
  </si>
  <si>
    <t xml:space="preserve">Revenue Recognition. </t>
  </si>
  <si>
    <t>Loss Per Share</t>
  </si>
  <si>
    <t>Loss Per Share.</t>
  </si>
  <si>
    <t>Property and Equipment</t>
  </si>
  <si>
    <t>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t>
  </si>
  <si>
    <t>Patents</t>
  </si>
  <si>
    <t xml:space="preserve">Patents. </t>
  </si>
  <si>
    <t>Long-Lived Assets</t>
  </si>
  <si>
    <t>Long-Lived Assets.</t>
  </si>
  <si>
    <t>Stock-Based Compensation</t>
  </si>
  <si>
    <t>Stock-Based
Compensation. We
account for stock options granted to non-employees under the fair-value method with stock-based compensation expense being charged
to earnings on the earlier of the date services are performed or a performance commitment exists.</t>
  </si>
  <si>
    <t>Recent Accounting Pronouncements</t>
  </si>
  <si>
    <t>Recent
Accounting Pronouncements We
have reviewed all Accounting Standards Updates issued by the Financial Accounting Standards Board since we last issued financial
statements and have determined none of them would have a material effect on the consolidated financial statements upon adoption.</t>
  </si>
  <si>
    <t>Summary of Significant Accounting Policies (Tables)</t>
  </si>
  <si>
    <t>Schedule of equipment useful life</t>
  </si>
  <si>
    <t>Depreciation
is recorded using the straight-line method over the following useful lives:
Computer
equipment 3-10
years
Furniture
and fixtures 3-7 years
Test
equipment 5-7 years
Signs 7 years
Software 3 years
Marketing
and Promotional Video 3 years</t>
  </si>
  <si>
    <t>Income Taxes (Tables)</t>
  </si>
  <si>
    <t>Schedule of deferred tax assets and liabilities</t>
  </si>
  <si>
    <t xml:space="preserve">Components
of deferred tax assets and (liabilities) are as follows:
2015 2014
Net operating loss
carry forwards valuation available $ 75,689 $ 25,060
Valuation Allowances (25,734 ) (3,759 )
Deferred
Tax Asset 25,734 3,759
Net
Deferred Tax Asset $ - $ - </t>
  </si>
  <si>
    <t>Net Income (Loss) Per Share (Tables)</t>
  </si>
  <si>
    <t>Schedule of reconciliation for basic and diluted EPS</t>
  </si>
  <si>
    <t xml:space="preserve">The
following is a reconciliation of the computation for basic and diluted EPS for the years ended December 31, 2015 and 2014:
2015 2014
Net
Income (loss) $ 9,827 $ (1,030 )
Weighted-average
common shares outstanding
Weighted-average
common stock 61,817,811 54,593,032
Weighted-average
common shares outstanding- basic and diluted 61,817,811 54,593,032 </t>
  </si>
  <si>
    <t>Summary of Significant Accounting Policies (Details)</t>
  </si>
  <si>
    <t>Computer equipment [Member] | Minimum [Member]</t>
  </si>
  <si>
    <t>Useful lives</t>
  </si>
  <si>
    <t>3 years</t>
  </si>
  <si>
    <t>Computer equipment [Member] | Maximum [Member]</t>
  </si>
  <si>
    <t>10 years</t>
  </si>
  <si>
    <t>Furniture and fixtures [Member] | Minimum [Member]</t>
  </si>
  <si>
    <t>Furniture and fixtures [Member] | Maximum [Member]</t>
  </si>
  <si>
    <t>7 years</t>
  </si>
  <si>
    <t>Test equipment [Member] | Minimum [Member]</t>
  </si>
  <si>
    <t>5 years</t>
  </si>
  <si>
    <t>Test equipment [Member] | Maximum [Member]</t>
  </si>
  <si>
    <t>Signs [Member]</t>
  </si>
  <si>
    <t>Software [Member]</t>
  </si>
  <si>
    <t>Marketing and Promotional Video [Member]</t>
  </si>
  <si>
    <t>Related Party Transactions (Details Narrative) - USD ($)</t>
  </si>
  <si>
    <t>Nov. 30, 2015</t>
  </si>
  <si>
    <t>Dec. 02, 2015</t>
  </si>
  <si>
    <t>Notes payable due</t>
  </si>
  <si>
    <t>Mr.Shulamit Lazar [Member]</t>
  </si>
  <si>
    <t>Number of shares issued upon services rendered</t>
  </si>
  <si>
    <t>Value of shares issued upon services rendered</t>
  </si>
  <si>
    <t>Mr.Shulamit Lazar [Member] | Convertible Preferred Stock [Member]</t>
  </si>
  <si>
    <t>Number of shares issued upon bankruptcy sale</t>
  </si>
  <si>
    <t>Number of shares issued upon conversion</t>
  </si>
  <si>
    <t>0% Unsecured Note Due On Demand [Member] | Convertible Preferred Stock [Member]</t>
  </si>
  <si>
    <t>0% Unsecured Note Due On Demand [Member] | Mr.Shulamit Lazar [Member]</t>
  </si>
  <si>
    <t>Notes payable cancelled</t>
  </si>
  <si>
    <t>Notes Payable (Details Narrative) - USD ($)</t>
  </si>
  <si>
    <t>12 Months Ended</t>
  </si>
  <si>
    <t>Nov. 04, 2015</t>
  </si>
  <si>
    <t>Seene LLC [Member]</t>
  </si>
  <si>
    <t>Deposit</t>
  </si>
  <si>
    <t>Seene LLC [Member] | 0% Notes Payable Due September 24, 2014 [Member]</t>
  </si>
  <si>
    <t>Debt face amount</t>
  </si>
  <si>
    <t>Equity (Details Narrative)</t>
  </si>
  <si>
    <t>Nov. 30, 2015shares</t>
  </si>
  <si>
    <t>Aug. 13, 2014</t>
  </si>
  <si>
    <t>Dec. 31, 2015$ / sharesshares</t>
  </si>
  <si>
    <t>Sep. 30, 2015USD ($)$ / sharesshares</t>
  </si>
  <si>
    <t>Sep. 30, 2014USD ($)$ / sharesshares</t>
  </si>
  <si>
    <t>Common stock, par value (in dollars per share) | $ / shares</t>
  </si>
  <si>
    <t>Description common sharesholders voting rights</t>
  </si>
  <si>
    <t>Entitled to one vote per each share of common stock
held.</t>
  </si>
  <si>
    <t>Reverse stock split ratio</t>
  </si>
  <si>
    <t>Number of shares issued upon initial deposit</t>
  </si>
  <si>
    <t>Intial deposit | $</t>
  </si>
  <si>
    <t>Innovation Consulting LLC [Member]</t>
  </si>
  <si>
    <t>Preferred stock, par value (in dollars per share) | $ / shares</t>
  </si>
  <si>
    <t>Each preferred shares converted into voting common stock</t>
  </si>
  <si>
    <t>Description preferred sharesholders voting rights</t>
  </si>
  <si>
    <t>Each Preferred Share is entitled to the voting rights
100,000 common stock shares.</t>
  </si>
  <si>
    <t>Value of shares issued upon services rendered | $</t>
  </si>
  <si>
    <t>Income Taxes (Details Narrative) - USD ($)</t>
  </si>
  <si>
    <t>Post bankruptcy operating loss carryforward</t>
  </si>
  <si>
    <t>Description of operating loss expiration period</t>
  </si>
  <si>
    <t>Expire between 2015 and 2033</t>
  </si>
  <si>
    <t>Current effective tax rate</t>
  </si>
  <si>
    <t>15.00%</t>
  </si>
  <si>
    <t>Income Taxes (Details) - USD ($)</t>
  </si>
  <si>
    <t>Net operating loss carry forwards valuation available</t>
  </si>
  <si>
    <t>Valuation Allowances</t>
  </si>
  <si>
    <t>Deferred Tax Asset</t>
  </si>
  <si>
    <t>Net Deferred Tax Asset</t>
  </si>
  <si>
    <t>Acquisitions (Details Narrative) - Seene LLC [Member]</t>
  </si>
  <si>
    <t>Sep. 25, 2014USD ($)</t>
  </si>
  <si>
    <t>Purchase price</t>
  </si>
  <si>
    <t>Purchase price allocated to inventory</t>
  </si>
  <si>
    <t>Purchase price allocated to intangible assets ("MeTu" trade name and web site MeTuBoutique.com)</t>
  </si>
  <si>
    <t>Net Income (Loss) Per Share (Details) - USD ($)</t>
  </si>
  <si>
    <t>Net Income (loss)</t>
  </si>
  <si>
    <t>Weighted-average common shares outstanding</t>
  </si>
  <si>
    <t>Weighted-average common stock (in shares)</t>
  </si>
  <si>
    <t>Weighted-average common shares outstanding- basic and diluted (in shares)</t>
  </si>
  <si>
    <t>Subsequent Events (Details Narrative) - Subsequent Event [Member] - Share Exchange Agreement [Member] - Metu Brands Inc [Member]</t>
  </si>
  <si>
    <t>Feb. 08, 2016shares</t>
  </si>
  <si>
    <t>Number of common stoc issued upon acquisition</t>
  </si>
  <si>
    <t>Percentage of voting interest acquired</t>
  </si>
  <si>
    <t>79.70%</t>
  </si>
  <si>
    <t>Percentage of voting interes after acquisiton</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331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66422502</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6</v>
      </c>
      <c s="2" r="B1" t="s">
        <v>1</v>
      </c>
    </row>
    <row r="2" spans="1:2">
      <c s="2" r="B2" t="s">
        <v>2</v>
      </c>
    </row>
    <row r="3" spans="1:2">
      <c s="3" r="A3" t="s">
        <v>96</v>
      </c>
    </row>
    <row r="4" spans="1:2">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96</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row r="9" spans="1:2">
      <c s="4" r="A9" t="s">
        <v>138</v>
      </c>
      <c s="4" r="B9" t="s">
        <v>139</v>
      </c>
    </row>
    <row r="10" spans="1:2">
      <c s="4" r="A10" t="s">
        <v>140</v>
      </c>
      <c s="4" r="B10" t="s">
        <v>141</v>
      </c>
    </row>
    <row r="11" spans="1:2">
      <c s="4" r="A11" t="s">
        <v>142</v>
      </c>
      <c s="4" r="B11" t="s">
        <v>143</v>
      </c>
    </row>
    <row r="12" spans="1:2">
      <c s="4" r="A12" t="s">
        <v>144</v>
      </c>
      <c s="4" r="B12" t="s">
        <v>145</v>
      </c>
    </row>
    <row r="13" spans="1:2">
      <c s="4" r="A13" t="s">
        <v>146</v>
      </c>
      <c s="4" r="B13" t="s">
        <v>147</v>
      </c>
    </row>
    <row r="14" spans="1:2">
      <c s="4" r="A14" t="s">
        <v>148</v>
      </c>
      <c s="4" r="B14" t="s">
        <v>149</v>
      </c>
    </row>
    <row r="15" spans="1:2">
      <c s="4" r="A15" t="s">
        <v>150</v>
      </c>
      <c s="4" r="B15"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96</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5</v>
      </c>
      <c s="2" r="B1" t="s">
        <v>1</v>
      </c>
    </row>
    <row r="2" spans="1:2">
      <c s="2" r="B2" t="s">
        <v>2</v>
      </c>
    </row>
    <row r="3" spans="1:2">
      <c s="3" r="A3" t="s">
        <v>114</v>
      </c>
    </row>
    <row r="4" spans="1:2">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7</v>
      </c>
      <c s="7" r="C3" t="n">
        <v>3360</v>
      </c>
    </row>
    <row r="4" spans="1:3">
      <c s="4" r="A4" t="s">
        <v>33</v>
      </c>
      <c s="6" r="B4" t="n">
        <v>274</v>
      </c>
      <c s="6" r="C4" t="n">
        <v>274</v>
      </c>
    </row>
    <row r="5" spans="1:3">
      <c s="4" r="A5" t="s">
        <v>34</v>
      </c>
      <c s="6" r="B5" t="n">
        <v>311</v>
      </c>
      <c s="6" r="C5" t="n">
        <v>3634</v>
      </c>
    </row>
    <row r="6" spans="1:3">
      <c s="4" r="A6" t="s">
        <v>35</v>
      </c>
      <c s="6" r="B6" t="n">
        <v>64594</v>
      </c>
      <c s="6" r="C6" t="n">
        <v>64594</v>
      </c>
    </row>
    <row r="7" spans="1:3">
      <c s="4" r="A7" t="s">
        <v>36</v>
      </c>
      <c s="7" r="B7" t="n">
        <v>64905</v>
      </c>
      <c s="6" r="C7" t="n">
        <v>68228</v>
      </c>
    </row>
    <row r="8" spans="1:3">
      <c s="3" r="A8" t="s">
        <v>37</v>
      </c>
    </row>
    <row r="9" spans="1:3">
      <c s="4" r="A9" t="s">
        <v>38</v>
      </c>
      <c s="4" r="B9" t="s">
        <v>39</v>
      </c>
      <c s="6" r="C9" t="n">
        <v>23150</v>
      </c>
    </row>
    <row r="10" spans="1:3">
      <c s="4" r="A10" t="s">
        <v>40</v>
      </c>
      <c s="4" r="B10" t="s">
        <v>39</v>
      </c>
      <c s="6" r="C10" t="n">
        <v>7000</v>
      </c>
    </row>
    <row r="11" spans="1:3">
      <c s="4" r="A11" t="s">
        <v>41</v>
      </c>
      <c s="4" r="B11" t="s">
        <v>39</v>
      </c>
      <c s="6" r="C11" t="n">
        <v>9000</v>
      </c>
    </row>
    <row r="12" spans="1:3">
      <c s="4" r="B12" t="s">
        <v>39</v>
      </c>
      <c s="7" r="C12" t="n">
        <v>39150</v>
      </c>
    </row>
    <row r="13" spans="1:3">
      <c s="4" r="A13" t="s">
        <v>42</v>
      </c>
      <c s="4" r="B13" t="s">
        <v>39</v>
      </c>
      <c s="4" r="C13" t="s">
        <v>39</v>
      </c>
    </row>
    <row r="14" spans="1:3">
      <c s="3" r="A14" t="s">
        <v>43</v>
      </c>
    </row>
    <row r="15" spans="1:3">
      <c s="4" r="A15" t="s">
        <v>44</v>
      </c>
      <c s="7" r="B15" t="n">
        <v>65431</v>
      </c>
      <c s="7" r="C15" t="n">
        <v>60011</v>
      </c>
    </row>
    <row r="16" spans="1:3">
      <c s="4" r="A16" t="s">
        <v>45</v>
      </c>
      <c s="6" r="B16" t="n">
        <v>45583</v>
      </c>
      <c s="6" r="C16" t="n">
        <v>24582</v>
      </c>
    </row>
    <row r="17" spans="1:3">
      <c s="4" r="A17" t="s">
        <v>46</v>
      </c>
      <c s="6" r="B17" t="n">
        <v>-46109</v>
      </c>
      <c s="6" r="C17" t="n">
        <v>-55516</v>
      </c>
    </row>
    <row r="18" spans="1:3">
      <c s="4" r="A18" t="s">
        <v>47</v>
      </c>
      <c s="6" r="B18" t="n">
        <v>64905</v>
      </c>
      <c s="6" r="C18" t="n">
        <v>29078</v>
      </c>
    </row>
    <row r="19" spans="1:3">
      <c s="4" r="A19" t="s">
        <v>48</v>
      </c>
      <c s="7" r="B19" t="n">
        <v>64905</v>
      </c>
      <c s="6" r="C19" t="n">
        <v>68228</v>
      </c>
    </row>
    <row r="20" spans="1:3">
      <c s="4" r="A20" t="s">
        <v>49</v>
      </c>
    </row>
    <row r="21" spans="1:3">
      <c s="3" r="A21" t="s">
        <v>43</v>
      </c>
    </row>
    <row r="22" spans="1:3">
      <c s="4" r="A22" t="s">
        <v>50</v>
      </c>
      <c s="4" r="B22" t="s">
        <v>39</v>
      </c>
      <c s="7" r="C22"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v>
      </c>
    </row>
    <row r="3" spans="1:2">
      <c s="3" r="A3" t="s">
        <v>122</v>
      </c>
    </row>
    <row r="4" spans="1:2">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5"/>
  </cols>
  <sheetData>
    <row r="1" spans="1:2">
      <c s="1" r="A1" t="s">
        <v>161</v>
      </c>
      <c s="2" r="B1" t="s">
        <v>1</v>
      </c>
    </row>
    <row r="2" spans="1:2">
      <c s="2" r="B2" t="s">
        <v>2</v>
      </c>
    </row>
    <row r="3" spans="1:2">
      <c s="4" r="A3" t="s">
        <v>162</v>
      </c>
    </row>
    <row r="4" spans="1:2">
      <c s="4" r="A4" t="s">
        <v>163</v>
      </c>
      <c s="4" r="B4" t="s">
        <v>164</v>
      </c>
    </row>
    <row r="5" spans="1:2">
      <c s="4" r="A5" t="s">
        <v>165</v>
      </c>
    </row>
    <row r="6" spans="1:2">
      <c s="4" r="A6" t="s">
        <v>163</v>
      </c>
      <c s="4" r="B6" t="s">
        <v>166</v>
      </c>
    </row>
    <row r="7" spans="1:2">
      <c s="4" r="A7" t="s">
        <v>167</v>
      </c>
    </row>
    <row r="8" spans="1:2">
      <c s="4" r="A8" t="s">
        <v>163</v>
      </c>
      <c s="4" r="B8" t="s">
        <v>164</v>
      </c>
    </row>
    <row r="9" spans="1:2">
      <c s="4" r="A9" t="s">
        <v>168</v>
      </c>
    </row>
    <row r="10" spans="1:2">
      <c s="4" r="A10" t="s">
        <v>163</v>
      </c>
      <c s="4" r="B10" t="s">
        <v>169</v>
      </c>
    </row>
    <row r="11" spans="1:2">
      <c s="4" r="A11" t="s">
        <v>170</v>
      </c>
    </row>
    <row r="12" spans="1:2">
      <c s="4" r="A12" t="s">
        <v>163</v>
      </c>
      <c s="4" r="B12" t="s">
        <v>171</v>
      </c>
    </row>
    <row r="13" spans="1:2">
      <c s="4" r="A13" t="s">
        <v>172</v>
      </c>
    </row>
    <row r="14" spans="1:2">
      <c s="4" r="A14" t="s">
        <v>163</v>
      </c>
      <c s="4" r="B14" t="s">
        <v>169</v>
      </c>
    </row>
    <row r="15" spans="1:2">
      <c s="4" r="A15" t="s">
        <v>173</v>
      </c>
    </row>
    <row r="16" spans="1:2">
      <c s="4" r="A16" t="s">
        <v>163</v>
      </c>
      <c s="4" r="B16" t="s">
        <v>169</v>
      </c>
    </row>
    <row r="17" spans="1:2">
      <c s="4" r="A17" t="s">
        <v>174</v>
      </c>
    </row>
    <row r="18" spans="1:2">
      <c s="4" r="A18" t="s">
        <v>163</v>
      </c>
      <c s="4" r="B18" t="s">
        <v>164</v>
      </c>
    </row>
    <row r="19" spans="1:2">
      <c s="4" r="A19" t="s">
        <v>175</v>
      </c>
    </row>
    <row r="20" spans="1:2">
      <c s="4" r="A20" t="s">
        <v>163</v>
      </c>
      <c s="4" r="B20"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6</v>
      </c>
      <c s="2" r="B1" t="s">
        <v>177</v>
      </c>
      <c s="2" r="C1" t="s">
        <v>30</v>
      </c>
      <c s="2" r="D1" t="s">
        <v>2</v>
      </c>
      <c s="2" r="E1" t="s">
        <v>178</v>
      </c>
    </row>
    <row r="2" spans="1:5">
      <c s="4" r="A2" t="s">
        <v>179</v>
      </c>
      <c s="7" r="C2" t="n">
        <v>9000</v>
      </c>
      <c s="4" r="D2" t="s">
        <v>39</v>
      </c>
    </row>
    <row r="3" spans="1:5">
      <c s="4" r="A3" t="s">
        <v>180</v>
      </c>
    </row>
    <row r="4" spans="1:5">
      <c s="4" r="A4" t="s">
        <v>181</v>
      </c>
      <c s="6" r="C4" t="n">
        <v>30000000</v>
      </c>
    </row>
    <row r="5" spans="1:5">
      <c s="4" r="A5" t="s">
        <v>182</v>
      </c>
      <c s="7" r="C5" t="n">
        <v>30000</v>
      </c>
    </row>
    <row r="6" spans="1:5">
      <c s="4" r="A6" t="s">
        <v>183</v>
      </c>
    </row>
    <row r="7" spans="1:5">
      <c s="4" r="A7" t="s">
        <v>184</v>
      </c>
      <c s="6" r="B7" t="n">
        <v>271</v>
      </c>
    </row>
    <row r="8" spans="1:5">
      <c s="4" r="A8" t="s">
        <v>185</v>
      </c>
      <c s="6" r="B8" t="n">
        <v>5420000</v>
      </c>
    </row>
    <row r="9" spans="1:5">
      <c s="4" r="A9" t="s">
        <v>186</v>
      </c>
    </row>
    <row r="10" spans="1:5">
      <c s="4" r="A10" t="s">
        <v>184</v>
      </c>
      <c s="6" r="B10" t="n">
        <v>271</v>
      </c>
    </row>
    <row r="11" spans="1:5">
      <c s="4" r="A11" t="s">
        <v>185</v>
      </c>
      <c s="6" r="B11" t="n">
        <v>5420000</v>
      </c>
    </row>
    <row r="12" spans="1:5">
      <c s="4" r="A12" t="s">
        <v>187</v>
      </c>
    </row>
    <row r="13" spans="1:5">
      <c s="4" r="A13" t="s">
        <v>179</v>
      </c>
      <c s="7" r="C13" t="n">
        <v>9000</v>
      </c>
      <c s="7" r="D13" t="n">
        <v>0</v>
      </c>
    </row>
    <row r="14" spans="1:5">
      <c s="4" r="A14" t="s">
        <v>188</v>
      </c>
      <c s="7" r="E14" t="n">
        <v>9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89</v>
      </c>
      <c s="2" r="B1" t="s">
        <v>190</v>
      </c>
    </row>
    <row r="2" spans="1:4">
      <c s="2" r="B2" t="s">
        <v>30</v>
      </c>
      <c s="2" r="C2" t="s">
        <v>2</v>
      </c>
      <c s="2" r="D2" t="s">
        <v>191</v>
      </c>
    </row>
    <row r="3" spans="1:4">
      <c s="4" r="A3" t="s">
        <v>40</v>
      </c>
      <c s="7" r="B3" t="n">
        <v>7000</v>
      </c>
      <c s="4" r="C3" t="s">
        <v>39</v>
      </c>
    </row>
    <row r="4" spans="1:4">
      <c s="4" r="A4" t="s">
        <v>192</v>
      </c>
    </row>
    <row r="5" spans="1:4">
      <c s="4" r="A5" t="s">
        <v>193</v>
      </c>
      <c s="6" r="B5" t="n">
        <v>3000</v>
      </c>
    </row>
    <row r="6" spans="1:4">
      <c s="4" r="A6" t="s">
        <v>194</v>
      </c>
    </row>
    <row r="7" spans="1:4">
      <c s="4" r="A7" t="s">
        <v>195</v>
      </c>
      <c s="6" r="B7" t="n">
        <v>7000</v>
      </c>
    </row>
    <row r="8" spans="1:4">
      <c s="4" r="A8" t="s">
        <v>188</v>
      </c>
      <c s="7" r="D8" t="n">
        <v>7000</v>
      </c>
    </row>
    <row r="9" spans="1:4">
      <c s="4" r="A9" t="s">
        <v>40</v>
      </c>
      <c s="7" r="B9" t="n">
        <v>7000</v>
      </c>
      <c s="7" r="C9"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20"/>
    <col customWidth="1" max="3" min="3" width="14"/>
    <col customWidth="1" max="4" min="4" width="30"/>
    <col customWidth="1" max="5" min="5" width="80"/>
    <col customWidth="1" max="6" min="6" width="58"/>
  </cols>
  <sheetData>
    <row r="1" spans="1:6">
      <c s="1" r="A1" t="s">
        <v>196</v>
      </c>
      <c s="2" r="B1" t="s">
        <v>197</v>
      </c>
      <c s="2" r="C1" t="s">
        <v>198</v>
      </c>
      <c s="2" r="D1" t="s">
        <v>199</v>
      </c>
      <c s="2" r="E1" t="s">
        <v>200</v>
      </c>
      <c s="2" r="F1" t="s">
        <v>201</v>
      </c>
    </row>
    <row r="2" spans="1:6">
      <c s="4" r="A2" t="s">
        <v>55</v>
      </c>
      <c s="6" r="D2" t="n">
        <v>65431144</v>
      </c>
      <c s="6" r="E2" t="n">
        <v>60011144</v>
      </c>
      <c s="6" r="F2" t="n">
        <v>11144</v>
      </c>
    </row>
    <row r="3" spans="1:6">
      <c s="4" r="A3" t="s">
        <v>56</v>
      </c>
      <c s="6" r="D3" t="n">
        <v>65431144</v>
      </c>
      <c s="6" r="E3" t="n">
        <v>60011144</v>
      </c>
      <c s="6" r="F3" t="n">
        <v>11144</v>
      </c>
    </row>
    <row r="4" spans="1:6">
      <c s="4" r="A4" t="s">
        <v>54</v>
      </c>
      <c s="6" r="D4" t="n">
        <v>90000000</v>
      </c>
      <c s="6" r="E4" t="n">
        <v>90000000</v>
      </c>
      <c s="6" r="F4" t="n">
        <v>90000000</v>
      </c>
    </row>
    <row r="5" spans="1:6">
      <c s="4" r="A5" t="s">
        <v>202</v>
      </c>
      <c s="8" r="D5" t="n">
        <v>0.001</v>
      </c>
      <c s="8" r="E5" t="n">
        <v>0.001</v>
      </c>
      <c s="8" r="F5" t="n">
        <v>0.001</v>
      </c>
    </row>
    <row r="6" spans="1:6">
      <c s="4" r="A6" t="s">
        <v>203</v>
      </c>
      <c s="4" r="F6" t="s">
        <v>204</v>
      </c>
    </row>
    <row r="7" spans="1:6">
      <c s="4" r="A7" t="s">
        <v>205</v>
      </c>
      <c s="9" r="C7" t="n">
        <v>0.0002</v>
      </c>
    </row>
    <row r="8" spans="1:6">
      <c s="4" r="A8" t="s">
        <v>206</v>
      </c>
      <c s="6" r="F8" t="n">
        <v>30000000</v>
      </c>
    </row>
    <row r="9" spans="1:6">
      <c s="4" r="A9" t="s">
        <v>207</v>
      </c>
      <c s="7" r="F9" t="n">
        <v>20000</v>
      </c>
    </row>
    <row r="10" spans="1:6">
      <c s="4" r="A10" t="s">
        <v>208</v>
      </c>
    </row>
    <row r="11" spans="1:6">
      <c s="4" r="A11" t="s">
        <v>184</v>
      </c>
      <c s="6" r="D11" t="n">
        <v>271</v>
      </c>
    </row>
    <row r="12" spans="1:6">
      <c s="4" r="A12" t="s">
        <v>185</v>
      </c>
      <c s="6" r="D12" t="n">
        <v>5000</v>
      </c>
    </row>
    <row r="13" spans="1:6">
      <c s="4" r="A13" t="s">
        <v>49</v>
      </c>
    </row>
    <row r="14" spans="1:6">
      <c s="4" r="A14" t="s">
        <v>58</v>
      </c>
      <c s="6" r="D14" t="n">
        <v>10000000</v>
      </c>
      <c s="6" r="E14" t="n">
        <v>10000000</v>
      </c>
    </row>
    <row r="15" spans="1:6">
      <c s="4" r="A15" t="s">
        <v>209</v>
      </c>
      <c s="8" r="D15" t="n">
        <v>0.001</v>
      </c>
      <c s="8" r="E15" t="n">
        <v>0.001</v>
      </c>
    </row>
    <row r="16" spans="1:6">
      <c s="4" r="A16" t="s">
        <v>210</v>
      </c>
      <c s="6" r="D16" t="n">
        <v>20000</v>
      </c>
      <c s="6" r="E16" t="n">
        <v>100000</v>
      </c>
    </row>
    <row r="17" spans="1:6">
      <c s="4" r="A17" t="s">
        <v>211</v>
      </c>
      <c s="4" r="E17" t="s">
        <v>212</v>
      </c>
    </row>
    <row r="18" spans="1:6">
      <c s="4" r="A18" t="s">
        <v>59</v>
      </c>
      <c s="6" r="D18" t="n">
        <v>0</v>
      </c>
      <c s="6" r="E18" t="n">
        <v>271</v>
      </c>
    </row>
    <row r="19" spans="1:6">
      <c s="4" r="A19" t="s">
        <v>60</v>
      </c>
      <c s="6" r="D19" t="n">
        <v>0</v>
      </c>
      <c s="6" r="E19" t="n">
        <v>271</v>
      </c>
    </row>
    <row r="20" spans="1:6">
      <c s="4" r="A20" t="s">
        <v>180</v>
      </c>
    </row>
    <row r="21" spans="1:6">
      <c s="4" r="A21" t="s">
        <v>181</v>
      </c>
      <c s="6" r="E21" t="n">
        <v>30000000</v>
      </c>
    </row>
    <row r="22" spans="1:6">
      <c s="4" r="A22" t="s">
        <v>213</v>
      </c>
      <c s="7" r="E22" t="n">
        <v>30000</v>
      </c>
    </row>
    <row r="23" spans="1:6">
      <c s="4" r="A23" t="s">
        <v>183</v>
      </c>
    </row>
    <row r="24" spans="1:6">
      <c s="4" r="A24" t="s">
        <v>184</v>
      </c>
      <c s="6" r="B24" t="n">
        <v>271</v>
      </c>
    </row>
    <row r="25" spans="1:6">
      <c s="4" r="A25" t="s">
        <v>185</v>
      </c>
      <c s="6" r="B25" t="n">
        <v>54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9"/>
    <col customWidth="1" max="3" min="3" width="14"/>
  </cols>
  <sheetData>
    <row r="1" spans="1:3">
      <c s="1" r="A1" t="s">
        <v>214</v>
      </c>
      <c s="2" r="B1" t="s">
        <v>1</v>
      </c>
    </row>
    <row r="2" spans="1:3">
      <c s="2" r="B2" t="s">
        <v>2</v>
      </c>
      <c s="2" r="C2" t="s">
        <v>62</v>
      </c>
    </row>
    <row r="3" spans="1:3">
      <c s="3" r="A3" t="s">
        <v>114</v>
      </c>
    </row>
    <row r="4" spans="1:3">
      <c s="4" r="A4" t="s">
        <v>215</v>
      </c>
      <c s="7" r="B4" t="n">
        <v>75689</v>
      </c>
    </row>
    <row r="5" spans="1:3">
      <c s="4" r="A5" t="s">
        <v>216</v>
      </c>
      <c s="4" r="B5" t="s">
        <v>217</v>
      </c>
    </row>
    <row r="6" spans="1:3">
      <c s="4" r="A6" t="s">
        <v>218</v>
      </c>
      <c s="4" r="B6" t="s">
        <v>219</v>
      </c>
    </row>
    <row r="7" spans="1:3">
      <c s="4" r="A7" t="s">
        <v>74</v>
      </c>
      <c s="7" r="B7" t="n">
        <v>9827</v>
      </c>
      <c s="7" r="C7" t="n">
        <v>-1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20</v>
      </c>
      <c s="2" r="B1" t="s">
        <v>2</v>
      </c>
      <c s="2" r="C1" t="s">
        <v>62</v>
      </c>
    </row>
    <row r="2" spans="1:3">
      <c s="3" r="A2" t="s">
        <v>114</v>
      </c>
    </row>
    <row r="3" spans="1:3">
      <c s="4" r="A3" t="s">
        <v>221</v>
      </c>
      <c s="7" r="B3" t="n">
        <v>75689</v>
      </c>
      <c s="7" r="C3" t="n">
        <v>25060</v>
      </c>
    </row>
    <row r="4" spans="1:3">
      <c s="4" r="A4" t="s">
        <v>222</v>
      </c>
      <c s="6" r="B4" t="n">
        <v>-25734</v>
      </c>
      <c s="6" r="C4" t="n">
        <v>-3759</v>
      </c>
    </row>
    <row r="5" spans="1:3">
      <c s="4" r="A5" t="s">
        <v>223</v>
      </c>
      <c s="7" r="B5" t="n">
        <v>25734</v>
      </c>
      <c s="7" r="C5" t="n">
        <v>3759</v>
      </c>
    </row>
    <row r="6" spans="1:3">
      <c s="4" r="A6" t="s">
        <v>224</v>
      </c>
      <c s="4" r="B6" t="s">
        <v>39</v>
      </c>
      <c s="4" r="C6" t="s">
        <v>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25</v>
      </c>
      <c s="2" r="B1" t="s">
        <v>226</v>
      </c>
    </row>
    <row r="2" spans="1:2">
      <c s="4" r="A2" t="s">
        <v>227</v>
      </c>
      <c s="7" r="B2" t="n">
        <v>10000</v>
      </c>
    </row>
    <row r="3" spans="1:2">
      <c s="4" r="A3" t="s">
        <v>228</v>
      </c>
      <c s="6" r="B3" t="n">
        <v>795</v>
      </c>
    </row>
    <row r="4" spans="1:2">
      <c s="4" r="A4" t="s">
        <v>229</v>
      </c>
      <c s="7" r="B4" t="n">
        <v>92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30</v>
      </c>
      <c s="2" r="B1" t="s">
        <v>1</v>
      </c>
    </row>
    <row r="2" spans="1:3">
      <c s="2" r="B2" t="s">
        <v>2</v>
      </c>
      <c s="2" r="C2" t="s">
        <v>62</v>
      </c>
    </row>
    <row r="3" spans="1:3">
      <c s="3" r="A3" t="s">
        <v>122</v>
      </c>
    </row>
    <row r="4" spans="1:3">
      <c s="4" r="A4" t="s">
        <v>231</v>
      </c>
      <c s="7" r="B4" t="n">
        <v>9827</v>
      </c>
      <c s="7" r="C4" t="n">
        <v>-1030</v>
      </c>
    </row>
    <row r="5" spans="1:3">
      <c s="3" r="A5" t="s">
        <v>232</v>
      </c>
    </row>
    <row r="6" spans="1:3">
      <c s="4" r="A6" t="s">
        <v>233</v>
      </c>
      <c s="6" r="B6" t="n">
        <v>61817811</v>
      </c>
      <c s="6" r="C6" t="n">
        <v>54593032</v>
      </c>
    </row>
    <row r="7" spans="1:3">
      <c s="4" r="A7" t="s">
        <v>234</v>
      </c>
      <c s="6" r="B7" t="n">
        <v>61817811</v>
      </c>
      <c s="6" r="C7" t="n">
        <v>545930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35</v>
      </c>
      <c s="2" r="B1" t="s">
        <v>236</v>
      </c>
    </row>
    <row r="2" spans="1:2">
      <c s="4" r="A2" t="s">
        <v>237</v>
      </c>
      <c s="6" r="B2" t="n">
        <v>52336000</v>
      </c>
    </row>
    <row r="3" spans="1:2">
      <c s="4" r="A3" t="s">
        <v>238</v>
      </c>
      <c s="4" r="B3" t="s">
        <v>239</v>
      </c>
    </row>
    <row r="4" spans="1:2">
      <c s="4" r="A4" t="s">
        <v>240</v>
      </c>
      <c s="4" r="B4" t="s">
        <v>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1</v>
      </c>
      <c s="2" r="B1" t="s">
        <v>2</v>
      </c>
      <c s="2" r="C1" t="s">
        <v>30</v>
      </c>
      <c s="2" r="D1" t="s">
        <v>52</v>
      </c>
    </row>
    <row r="2" spans="1:4">
      <c s="4" r="A2" t="s">
        <v>53</v>
      </c>
      <c s="8" r="B2" t="n">
        <v>0.001</v>
      </c>
      <c s="8" r="C2" t="n">
        <v>0.001</v>
      </c>
      <c s="8" r="D2" t="n">
        <v>0.001</v>
      </c>
    </row>
    <row r="3" spans="1:4">
      <c s="4" r="A3" t="s">
        <v>54</v>
      </c>
      <c s="6" r="B3" t="n">
        <v>90000000</v>
      </c>
      <c s="6" r="C3" t="n">
        <v>90000000</v>
      </c>
      <c s="6" r="D3" t="n">
        <v>90000000</v>
      </c>
    </row>
    <row r="4" spans="1:4">
      <c s="4" r="A4" t="s">
        <v>55</v>
      </c>
      <c s="6" r="B4" t="n">
        <v>65431144</v>
      </c>
      <c s="6" r="C4" t="n">
        <v>60011144</v>
      </c>
      <c s="6" r="D4" t="n">
        <v>11144</v>
      </c>
    </row>
    <row r="5" spans="1:4">
      <c s="4" r="A5" t="s">
        <v>56</v>
      </c>
      <c s="6" r="B5" t="n">
        <v>65431144</v>
      </c>
      <c s="6" r="C5" t="n">
        <v>60011144</v>
      </c>
      <c s="6" r="D5" t="n">
        <v>11144</v>
      </c>
    </row>
    <row r="6" spans="1:4">
      <c s="4" r="A6" t="s">
        <v>49</v>
      </c>
    </row>
    <row r="7" spans="1:4">
      <c s="4" r="A7" t="s">
        <v>57</v>
      </c>
      <c s="8" r="B7" t="n">
        <v>0.001</v>
      </c>
      <c s="8" r="C7" t="n">
        <v>0.001</v>
      </c>
    </row>
    <row r="8" spans="1:4">
      <c s="4" r="A8" t="s">
        <v>58</v>
      </c>
      <c s="6" r="B8" t="n">
        <v>10000000</v>
      </c>
      <c s="6" r="C8" t="n">
        <v>10000000</v>
      </c>
    </row>
    <row r="9" spans="1:4">
      <c s="4" r="A9" t="s">
        <v>59</v>
      </c>
      <c s="6" r="B9" t="n">
        <v>0</v>
      </c>
      <c s="6" r="C9" t="n">
        <v>271</v>
      </c>
    </row>
    <row r="10" spans="1:4">
      <c s="4" r="A10" t="s">
        <v>60</v>
      </c>
      <c s="6" r="B10" t="n">
        <v>0</v>
      </c>
      <c s="6" r="C10" t="n">
        <v>2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1</v>
      </c>
      <c s="2" r="B1" t="s">
        <v>1</v>
      </c>
    </row>
    <row r="2" spans="1:3">
      <c s="2" r="B2" t="s">
        <v>2</v>
      </c>
      <c s="2" r="C2" t="s">
        <v>62</v>
      </c>
    </row>
    <row r="3" spans="1:3">
      <c s="3" r="A3" t="s">
        <v>63</v>
      </c>
    </row>
    <row r="4" spans="1:3">
      <c s="4" r="A4" t="s">
        <v>64</v>
      </c>
      <c s="4" r="B4" t="s">
        <v>39</v>
      </c>
      <c s="4" r="C4" t="s">
        <v>39</v>
      </c>
    </row>
    <row r="5" spans="1:3">
      <c s="4" r="A5" t="s">
        <v>65</v>
      </c>
      <c s="4" r="B5" t="s">
        <v>39</v>
      </c>
      <c s="4" r="C5" t="s">
        <v>39</v>
      </c>
    </row>
    <row r="6" spans="1:3">
      <c s="4" r="A6" t="s">
        <v>66</v>
      </c>
      <c s="4" r="B6" t="s">
        <v>39</v>
      </c>
      <c s="4" r="C6" t="s">
        <v>39</v>
      </c>
    </row>
    <row r="7" spans="1:3">
      <c s="4" r="A7" t="s">
        <v>67</v>
      </c>
      <c s="7" r="B7" t="n">
        <v>3323</v>
      </c>
      <c s="7" r="C7" t="n">
        <v>1030</v>
      </c>
    </row>
    <row r="8" spans="1:3">
      <c s="4" r="A8" t="s">
        <v>68</v>
      </c>
      <c s="6" r="B8" t="n">
        <v>-3323</v>
      </c>
      <c s="7" r="C8" t="n">
        <v>-1030</v>
      </c>
    </row>
    <row r="9" spans="1:3">
      <c s="3" r="A9" t="s">
        <v>69</v>
      </c>
    </row>
    <row r="10" spans="1:3">
      <c s="4" r="A10" t="s">
        <v>70</v>
      </c>
      <c s="6" r="B10" t="n">
        <v>13150</v>
      </c>
      <c s="4" r="C10" t="s">
        <v>39</v>
      </c>
    </row>
    <row r="11" spans="1:3">
      <c s="4" r="A11" t="s">
        <v>71</v>
      </c>
      <c s="6" r="B11" t="n">
        <v>13150</v>
      </c>
      <c s="7" r="C11" t="n">
        <v>0</v>
      </c>
    </row>
    <row r="12" spans="1:3">
      <c s="4" r="A12" t="s">
        <v>72</v>
      </c>
      <c s="7" r="B12" t="n">
        <v>9827</v>
      </c>
      <c s="7" r="C12" t="n">
        <v>-1030</v>
      </c>
    </row>
    <row r="13" spans="1:3">
      <c s="4" r="A13" t="s">
        <v>73</v>
      </c>
      <c s="4" r="B13" t="s">
        <v>39</v>
      </c>
      <c s="4" r="C13" t="s">
        <v>39</v>
      </c>
    </row>
    <row r="14" spans="1:3">
      <c s="4" r="A14" t="s">
        <v>74</v>
      </c>
      <c s="7" r="B14" t="n">
        <v>9827</v>
      </c>
      <c s="7" r="C14" t="n">
        <v>-1030</v>
      </c>
    </row>
    <row r="15" spans="1:3">
      <c s="3" r="A15" t="s">
        <v>75</v>
      </c>
    </row>
    <row r="16" spans="1:3">
      <c s="4" r="A16" t="s">
        <v>76</v>
      </c>
      <c s="7" r="B16" t="n">
        <v>0</v>
      </c>
      <c s="7" r="C16" t="n">
        <v>0</v>
      </c>
    </row>
    <row r="17" spans="1:3">
      <c s="4" r="A17" t="s">
        <v>77</v>
      </c>
      <c s="6" r="B17" t="n">
        <v>61817811</v>
      </c>
      <c s="6" r="C17" t="n">
        <v>54593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8</v>
      </c>
      <c s="2" r="B1" t="s">
        <v>1</v>
      </c>
    </row>
    <row r="2" spans="1:3">
      <c s="2" r="B2" t="s">
        <v>2</v>
      </c>
      <c s="2" r="C2" t="s">
        <v>62</v>
      </c>
    </row>
    <row r="3" spans="1:3">
      <c s="3" r="A3" t="s">
        <v>79</v>
      </c>
    </row>
    <row r="4" spans="1:3">
      <c s="4" r="A4" t="s">
        <v>80</v>
      </c>
      <c s="7" r="B4" t="n">
        <v>9827</v>
      </c>
      <c s="7" r="C4" t="n">
        <v>-1030</v>
      </c>
    </row>
    <row r="5" spans="1:3">
      <c s="3" r="A5" t="s">
        <v>81</v>
      </c>
    </row>
    <row r="6" spans="1:3">
      <c s="4" r="A6" t="s">
        <v>82</v>
      </c>
      <c s="6" r="B6" t="n">
        <v>-7000</v>
      </c>
      <c s="4" r="C6" t="s">
        <v>39</v>
      </c>
    </row>
    <row r="7" spans="1:3">
      <c s="4" r="A7" t="s">
        <v>83</v>
      </c>
      <c s="6" r="B7" t="n">
        <v>-6150</v>
      </c>
      <c s="7" r="C7" t="n">
        <v>1030</v>
      </c>
    </row>
    <row r="8" spans="1:3">
      <c s="4" r="A8" t="s">
        <v>84</v>
      </c>
      <c s="7" r="B8" t="n">
        <v>-3323</v>
      </c>
      <c s="4" r="C8" t="s">
        <v>39</v>
      </c>
    </row>
    <row r="9" spans="1:3">
      <c s="3" r="A9" t="s">
        <v>85</v>
      </c>
    </row>
    <row r="10" spans="1:3">
      <c s="4" r="A10" t="s">
        <v>86</v>
      </c>
      <c s="4" r="B10" t="s">
        <v>39</v>
      </c>
      <c s="4" r="C10" t="s">
        <v>39</v>
      </c>
    </row>
    <row r="11" spans="1:3">
      <c s="3" r="A11" t="s">
        <v>87</v>
      </c>
    </row>
    <row r="12" spans="1:3">
      <c s="4" r="A12" t="s">
        <v>88</v>
      </c>
      <c s="4" r="B12" t="s">
        <v>39</v>
      </c>
      <c s="4" r="C12" t="s">
        <v>39</v>
      </c>
    </row>
    <row r="13" spans="1:3">
      <c s="4" r="A13" t="s">
        <v>89</v>
      </c>
      <c s="7" r="B13" t="n">
        <v>-3323</v>
      </c>
      <c s="4" r="C13" t="s">
        <v>39</v>
      </c>
    </row>
    <row r="14" spans="1:3">
      <c s="4" r="A14" t="s">
        <v>90</v>
      </c>
      <c s="6" r="B14" t="n">
        <v>3360</v>
      </c>
      <c s="4" r="C14" t="s">
        <v>39</v>
      </c>
    </row>
    <row r="15" spans="1:3">
      <c s="4" r="A15" t="s">
        <v>91</v>
      </c>
      <c s="7" r="B15" t="n">
        <v>37</v>
      </c>
      <c s="4" r="C15" t="s">
        <v>39</v>
      </c>
    </row>
    <row r="16" spans="1:3">
      <c s="3" r="A16" t="s">
        <v>92</v>
      </c>
    </row>
    <row r="17" spans="1:3">
      <c s="4" r="A17" t="s">
        <v>93</v>
      </c>
      <c s="4" r="B17" t="s">
        <v>39</v>
      </c>
      <c s="4" r="C17" t="s">
        <v>39</v>
      </c>
    </row>
    <row r="18" spans="1:3">
      <c s="4" r="A18" t="s">
        <v>94</v>
      </c>
      <c s="4" r="B18" t="s">
        <v>39</v>
      </c>
      <c s="4" r="C18"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Summary of Significant Accounti</vt:lpstr>
      <vt:lpstr>Related Party Transactions</vt:lpstr>
      <vt:lpstr>Notes Payable</vt:lpstr>
      <vt:lpstr>Commitments and Contingencies</vt:lpstr>
      <vt:lpstr>Equity</vt:lpstr>
      <vt:lpstr>Stock Options</vt:lpstr>
      <vt:lpstr>Income Taxes</vt:lpstr>
      <vt:lpstr>Going Concern</vt:lpstr>
      <vt:lpstr>Acquisitions</vt:lpstr>
      <vt:lpstr>Net Income (Loss) Per Share</vt:lpstr>
      <vt:lpstr>Subsequent Events</vt:lpstr>
      <vt:lpstr>Summary of Significant Accoun17</vt:lpstr>
      <vt:lpstr>Summary of Significant Accoun18</vt:lpstr>
      <vt:lpstr>Income Taxes (Tables)</vt:lpstr>
      <vt:lpstr>Net Income (Loss) Per Share (Ta</vt:lpstr>
      <vt:lpstr>Summary of Significant Accoun21</vt:lpstr>
      <vt:lpstr>Related Party Transactions (Det</vt:lpstr>
      <vt:lpstr>Notes Payable (Details Narrativ</vt:lpstr>
      <vt:lpstr>Equity (Details Narrative)</vt:lpstr>
      <vt:lpstr>Income Taxes (Details Narrative</vt:lpstr>
      <vt:lpstr>Income Taxes (Details)</vt:lpstr>
      <vt:lpstr>Acquisitions (Details Narrative</vt:lpstr>
      <vt:lpstr>Net Income (Loss) Per Share (D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8:46:43Z</dcterms:created>
  <dcterms:modified xmlns:dcterms="http://purl.org/dc/terms/" xmlns:xsi="http://www.w3.org/2001/XMLSchema-instance" xsi:type="dcterms:W3CDTF">2016-02-22T18:46:43Z</dcterms:modified>
  <dc:title xmlns:dc="http://purl.org/dc/elements/1.1/">Untitled</dc:title>
  <dc:description xmlns:dc="http://purl.org/dc/elements/1.1/"/>
  <dc:subject xmlns:dc="http://purl.org/dc/elements/1.1/"/>
  <cp:keywords/>
  <cp:category/>
</cp:coreProperties>
</file>